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tacama Resources International" sheetId="2" r:id="rId2"/>
    <s:sheet name="Atacama Resources Internationa3" sheetId="3" r:id="rId3"/>
    <s:sheet name="Atacama Resources Internationa4" sheetId="4" r:id="rId4"/>
    <s:sheet name="Atacama Resources Internationa5" sheetId="5" r:id="rId5"/>
    <s:sheet name="Note 1. Nature of Business" sheetId="6" r:id="rId6"/>
    <s:sheet name="Note 2. Going Concern" sheetId="7" r:id="rId7"/>
    <s:sheet name="Note 3. Summary of Significant " sheetId="8" r:id="rId8"/>
    <s:sheet name="Note 4. Prepaid Expense" sheetId="9" r:id="rId9"/>
    <s:sheet name="Note 5. Investments - Mineral R" sheetId="10" r:id="rId10"/>
    <s:sheet name="Note 6. Intangible Assets" sheetId="11" r:id="rId11"/>
    <s:sheet name="Note 7. Notes Payable" sheetId="12" r:id="rId12"/>
    <s:sheet name="Note 8. Income Taxes" sheetId="13" r:id="rId13"/>
    <s:sheet name="Note 9. Shareholders' Equity" sheetId="14" r:id="rId14"/>
    <s:sheet name="Note 10. Related Party Transact" sheetId="15" r:id="rId15"/>
    <s:sheet name="Note 11. Commitments and Contin" sheetId="16" r:id="rId16"/>
    <s:sheet name="Note 12. Warrants and Options" sheetId="17" r:id="rId17"/>
    <s:sheet name="Subsequent Events" sheetId="18" r:id="rId18"/>
    <s:sheet name="Note 3. Summary of Significan19" sheetId="19" r:id="rId19"/>
    <s:sheet name="Note 3. Summary of Significan20" sheetId="20" r:id="rId20"/>
    <s:sheet name="Note 3. Summary of Significan21" sheetId="21" r:id="rId21"/>
    <s:sheet name="Note 3. Summary of Significan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 name="Note 3. Summary of Significan28" sheetId="28" r:id="rId28"/>
    <s:sheet name="Note 3. Summary of Significan29" sheetId="29" r:id="rId29"/>
    <s:sheet name="Note 3. Summary of Significan30" sheetId="30" r:id="rId30"/>
    <s:sheet name="Note 5. Investments - Mineral31" sheetId="31" r:id="rId31"/>
    <s:sheet name="Note 7. Notes Payable_ Schedule" sheetId="32" r:id="rId32"/>
    <s:sheet name="Note 3. Summary of Significan33" sheetId="33" r:id="rId33"/>
    <s:sheet name="Note 3. Summary of Significan34" sheetId="34" r:id="rId34"/>
    <s:sheet name="Note 3. Summary of Significan35" sheetId="35" r:id="rId35"/>
    <s:sheet name="Note 4. Prepaid Expense (Detail" sheetId="36" r:id="rId36"/>
    <s:sheet name="Note 5. Investments - Mineral37" sheetId="37" r:id="rId37"/>
    <s:sheet name="Note 6. Intangible Assets (Deta" sheetId="38" r:id="rId38"/>
    <s:sheet name="Note 7. Notes Payable_ Schedu39" sheetId="39" r:id="rId39"/>
    <s:sheet name="Note 9. Shareholders' Equity (D" sheetId="40" r:id="rId40"/>
    <s:sheet name="Note 10. Related Party Transa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250">
  <si>
    <t>Document and Entity Information - USD ($)</t>
  </si>
  <si>
    <t>9 Months Ended</t>
  </si>
  <si>
    <t>Sep. 30, 2016</t>
  </si>
  <si>
    <t>Nov. 22, 2016</t>
  </si>
  <si>
    <t>Jun. 30, 2015</t>
  </si>
  <si>
    <t>Document and Entity Information:</t>
  </si>
  <si>
    <t>Entity Registrant Name</t>
  </si>
  <si>
    <t>Atacama Resources International, Inc.</t>
  </si>
  <si>
    <t>Document Type</t>
  </si>
  <si>
    <t>10-Q</t>
  </si>
  <si>
    <t>Document Period End Date</t>
  </si>
  <si>
    <t>Sep. 30,
		2016</t>
  </si>
  <si>
    <t>Trading Symbol</t>
  </si>
  <si>
    <t>acr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Atacama Resources International, Inc. - Consolidated Balance Sheets (Unaudited) - USD ($)</t>
  </si>
  <si>
    <t>Dec. 31, 2015</t>
  </si>
  <si>
    <t>Current Assets</t>
  </si>
  <si>
    <t>Cash and cash equivalents</t>
  </si>
  <si>
    <t>Prepaid expense</t>
  </si>
  <si>
    <t>Total Current Assets</t>
  </si>
  <si>
    <t>Investment - mineral rights</t>
  </si>
  <si>
    <t>Intangible asset</t>
  </si>
  <si>
    <t>Noncurrent Assets</t>
  </si>
  <si>
    <t>TOTAL ASSETS</t>
  </si>
  <si>
    <t>Current Liabilities</t>
  </si>
  <si>
    <t>Accounts payable</t>
  </si>
  <si>
    <t>Payable for Good2Drive LLC acquisition</t>
  </si>
  <si>
    <t>Accrued interest</t>
  </si>
  <si>
    <t>Due to related party</t>
  </si>
  <si>
    <t>Note payable - related party</t>
  </si>
  <si>
    <t>Notes payable</t>
  </si>
  <si>
    <t>Total Current Liabilities</t>
  </si>
  <si>
    <t>TOTAL LIABILITIES</t>
  </si>
  <si>
    <t>Stockholders' Deficit</t>
  </si>
  <si>
    <t>Common stock: $0.0001 par value 500,000,000 authorized; 127,173,382 and 114,208,334 shares issued and outstanding, respectively</t>
  </si>
  <si>
    <t>Additional paid-in capital</t>
  </si>
  <si>
    <t>Other comprehensive income</t>
  </si>
  <si>
    <t>Accumulated deficit</t>
  </si>
  <si>
    <t>Total Stockholders' Deficit</t>
  </si>
  <si>
    <t>TOTAL LIABILITIES AND STOCKHOLDERS' DEFICIT</t>
  </si>
  <si>
    <t>Atacama Resources International, Inc. - Consolidated Balance Sheets (Parentheticals) - $ / shares</t>
  </si>
  <si>
    <t>Statement of Financial Position</t>
  </si>
  <si>
    <t>Common stock, par value (in dollars per share)</t>
  </si>
  <si>
    <t>Common stock, shares authorized</t>
  </si>
  <si>
    <t>Common stock, shares issued</t>
  </si>
  <si>
    <t>Common stock, shares outstanding</t>
  </si>
  <si>
    <t>Atacama Resources International, Inc. - Consolidated Statements of Operations (Unaudited) - USD ($)</t>
  </si>
  <si>
    <t>3 Months Ended</t>
  </si>
  <si>
    <t>Sep. 30, 2015</t>
  </si>
  <si>
    <t>Income Statement</t>
  </si>
  <si>
    <t>REVENUE</t>
  </si>
  <si>
    <t>OPERATING EXPENSES</t>
  </si>
  <si>
    <t>Consulting fees</t>
  </si>
  <si>
    <t>Exploration cost</t>
  </si>
  <si>
    <t>Management fees</t>
  </si>
  <si>
    <t>Professional fees</t>
  </si>
  <si>
    <t>Property taxes</t>
  </si>
  <si>
    <t>Selling, general and administrative expenses</t>
  </si>
  <si>
    <t>Stock based compensation</t>
  </si>
  <si>
    <t>Travel</t>
  </si>
  <si>
    <t>Total Operating Expenses</t>
  </si>
  <si>
    <t>Net loss from operations</t>
  </si>
  <si>
    <t>Other income (expense)</t>
  </si>
  <si>
    <t>Interest expense</t>
  </si>
  <si>
    <t>Loss on conversion of debt</t>
  </si>
  <si>
    <t>Loss due to impairment of intangible asset</t>
  </si>
  <si>
    <t>Loss due to revaluation of investment</t>
  </si>
  <si>
    <t>Net loss</t>
  </si>
  <si>
    <t>Foreign exchange (loss)</t>
  </si>
  <si>
    <t>Comprehensive (loss)</t>
  </si>
  <si>
    <t>Basic and diluted loss per share</t>
  </si>
  <si>
    <t>Weighted average number of shares outstanding</t>
  </si>
  <si>
    <t>Atacama Resources International, Inc. - Consolidated Statements of Cash Flows (Unaudited) - USD ($)</t>
  </si>
  <si>
    <t>CASH FLOWS FROM OPERATING ACTIVITIES:</t>
  </si>
  <si>
    <t>Adjustments to reconcile net loss to net cash provided (used) in operations</t>
  </si>
  <si>
    <t>Impairment on intangible assets</t>
  </si>
  <si>
    <t>Loss on investment revaluation</t>
  </si>
  <si>
    <t>(Increase) decrease in operating assets:</t>
  </si>
  <si>
    <t>Increase (decrease) in operating liabilities:</t>
  </si>
  <si>
    <t>Net cash provided by (used in) operating activities</t>
  </si>
  <si>
    <t>CASH FLOWS FROM INVESTING ACTIVITIES:</t>
  </si>
  <si>
    <t>Net cash provided by (used in) investing activities</t>
  </si>
  <si>
    <t>CASH FLOWS FROM FINANCING ACTIVITIES:</t>
  </si>
  <si>
    <t>Proceeds (payments) from (to) related party</t>
  </si>
  <si>
    <t>Proceeds (payments) from (to) notes payable</t>
  </si>
  <si>
    <t>Proceeds from issuance of stock</t>
  </si>
  <si>
    <t>Net cash provided by financing activities</t>
  </si>
  <si>
    <t>Foreign currency translation</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Conversion of debt</t>
  </si>
  <si>
    <t>Note 1. Nature of Business</t>
  </si>
  <si>
    <t>Notes</t>
  </si>
  <si>
    <t>NOTE 1. NATURE OF BUSINESS ORGANIZATION Atacama Resources International,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 Atacama Resources International Inc. purchase 100% of Good2Drive LLC, a smartphone application company that establishes a baseline to test drivers alertness, in December 2015. The acquisition includes the rights to two filed patent applications. The financial operations of Good2Drive LLC have been consolidated in the unaudited financial statements of Atacama Resources International Inc.</t>
  </si>
  <si>
    <t>Note 2. Going Concern</t>
  </si>
  <si>
    <t>NOTE 2.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 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5 Annual Report on Form 10-K, filed on April 21, 2016.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1,774 at September 30, 2016 and $8,477 at December 31, 2015.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6 and 2015, the Company recorded exploration costs of $18,344 and $41,397, respectively. RELATED PARTIES The Company follows ASC 850, Related Party Disclosures, for the identification of related parties and disclosure of related party transactions. Related party transactions are summarized in Note 7.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and December 31, 2015.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6 or December 31, 2015.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6 and December 31, 2015. As of September 30, 2016, the Company had no dilutive potential common sha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nine months ending September 30, 2016; $6,550 for the nine months ending September 30, 2015.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 Update (ASU 2014-10) and have applied the standard as of the dates during the periods reported. We have reviewed the FASB issued Accounting Standard Update (ASU 2014-9). The Company on recognizing revenue in contracts with customers on an effective date after December 31, 2017, will be evaluated as to impact and implemented accordingly. We have reviewed the FASB issued Accounting Standards Update (ASU) accounting pronouncements and interpretations thereof that have effectiveness dates during the periods reported and in future periods. The applicability of any standard is subject to the formal review of our financial management and certain standards are under consideration.</t>
  </si>
  <si>
    <t>Note 4. Prepaid Expense</t>
  </si>
  <si>
    <t>NOTE 4. PREPAID EXPENSE The Companys prepaid expense consists of a retainer fee paid the law offices of Clifford J. Hunt, P.A. of $(2,250) retainer; a last month rental fee for a storage facility of $(1,644) and a deposit on mineral rights to CJP Exploration for $(3,588). The prepaid balance was $7,483 and $3,894, on September 30, 2016 and December 31, 2015, respectively.</t>
  </si>
  <si>
    <t>Note 5. Investments - Mineral Rights</t>
  </si>
  <si>
    <t xml:space="preserve">NOTE 5. INVESTMENTS  MINERAL RIGHTS September 30, 2016 December 31, 2015 Allsopp Properties: Mineral Rights acquired in the Kirkland Lake Golds Macassa mine Complex Ontario Canada. Consists of 1,680 acres. Exploration costs of $50,000 annually for the first two years of the agreement are required to meet contractual commitments and have been incurred by December 2015. The valuation of these mineral rights have been re-measured and deemed to have no carrying value at September 30, 2016. $ 0 $ 9,222 </t>
  </si>
  <si>
    <t>Note 6. Intangible Assets</t>
  </si>
  <si>
    <t>NOTE 6. INTANGIBLE ASSET The Company owns a license in Good2Drive for $155,000, which also includes Good2Roll and Good2Pilot, it is a smartphone application that establishes a baseline to test drivers alertness. As of September 30, 2016, the intangible assets has been re-valued and deemed to have an impaired value of nil.</t>
  </si>
  <si>
    <t>Note 7. Notes Payable</t>
  </si>
  <si>
    <t xml:space="preserve">NOTE 7. NOTES PAYABLE September 30, 2016 December 31, 2015 Glenn Grant, CEO, President and director to the Company executed a demand note with the Company. The note carries an Eight percent (8%) annual percentage rate. Accrued interest at September 30, 2016 and December 31, 2015 was $4,896 and $2,168, respectively. On April 15, 2016 the demand note was converted for 3,096,583 common shares at a fair market price of $0.35 per share. $ --- 77,104 New Opportunity Business Solutions, Inc., a non-related party for consulting services to the Company. Atacama Resources International,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September 30, 2016 and December 31, 2015 was $74,793 and $57,185, respectively. 143,880 199,800 Total notes payable $ 143,880 $ 276,984 Current portion $ 143,880 $ 276,984 </t>
  </si>
  <si>
    <t>Note 8. Income Taxes</t>
  </si>
  <si>
    <t>NOTE 8. INCOME TAXES At December 31, 2015, the Company had a net operating loss carryforward for Federal income tax purposes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tax effects of the temporary differences between reportable consolidated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September 30, 2016 and for the year ended December 31, 2015,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 is currently open to audit under the statute of limitations by the Internal Revenue Service for the period from inception ended December 31, 2013 through the year ended December 31, 2015. The Company recognizes interest and penalties related to income taxes in income tax expense. The Company had incurred no penalties and interest through the year ended December 31, 2015.</t>
  </si>
  <si>
    <t>Note 9. Shareholders' Equity</t>
  </si>
  <si>
    <t>NOTE 9. SHAREHOLDERS EQUITY The Company, through approval of its Board of Directors, authorized common shares of 500,000,000 with a par value of $0.0001. COMMON STOCK On January 27, 2016, the Company issued 25,000 shares at $0.10 per share to Ben Stewart, a non-related party for $2,500. On March 4, 2016, the Company issued 100,000 shares at $0.10 per share to Kort Clair, a non-related party for $10,000 and 100,000 shares at $0.10 per share to Karen Clair, a non-related party for $10,000. On March 8, 2016, the Company issued 266,667 shares at $0.04 per share to Don Swartz, a non-related party for $10,000 and 100,000 shares at $0.05 per share to Shawn Rich, a non-related party for $5,000. On April 5, 2016, the Company issued 500,000 shares at $0.10 per share to Barbara Bush, a non-related party for $50,000. On April 15, 2016, the Company accepted the conversion of debt to acquire shares from the following related parties; Glen Grant, CEO and director 472,865 shares at $0.09 per share, 1172321 Alberta Ltd. 924,000 shares at $0.09 per share; Bower Solutions Ltd. 3,096,583 shares at $0.09 per share. On April 26, 2016, the Company issued 1,000,000 shares at $0.05 per share to Barbara Bush, a non-related party for $50,000. May 1, 2016, the Company issued 5,600,000 shares at $0.10 per share to ALPCO, a non-related party for $56,000. On May 9, 2016 the Company issued 2,000 shares at $0.10 per share to Dillan Leman, a non-related party for $200; 1,000 shares at $0.10 per share to Sharon Adair, a non-related party for $100, 1,000 shares at $0.10 per share to Howard Adair, a non-related party for $100; 5,000 shares at $0.10 per share to Heather Bujold, a non-related party for $500; 5,000 shares at $0.10 per share to Karen Gariepy, a non-related party for $500. On June 15, 2016, the Company issued 200,000 shares at $0.05 per share to Kort Clair, a non-related party for $10,000 and 200,000 shares at $0.05 per share to Karen Clair, a non-related party for $10,000. On June 16, 2016, the Company issued 100,000 shares at $0.10 per share and 100,000 shares at $0.0001 per share to Ian Waddell, a non-related party for $10,000. On June 20, 2016, the Company issued 60,000 shares at $0.09 per share to 5 Waves LLC, a non-related party, for consulting services instrumental in the progress of the Company. On June 30, 2016, the Company issued 40,000 shares at $0.05 per share to Ed Taylor, a non-related party for $2,000. On September 14, 2016, the Company issued 5,055 shares at $0.075 per share to Hugh Alex Smith for $500; a non-related party. On September 23, 2016, the Company issued 50,731 shares at $0.075 per share to Linda and Bob Clark for $5,000; a non-related party. On September 27, 2016, the Company issued 10,147 shares at $0.075 per share to Lucas Bjold for $743; a non-related party. There were 127,173,382 shares of common stock issued and outstanding at September 30, 2016.</t>
  </si>
  <si>
    <t>Note 10. Related Party Transactions</t>
  </si>
  <si>
    <t xml:space="preserve">NOTE 10. RELATED PARTY TRANSACTIONS DUE TO/FROM RELATED PARTIES During the nine months ended September 30, 2016, Glenn Grant, CEO and director paid certain expenses on behalf of the Company and is due reimbursement. As of September 30, 2016, the balance from the related party was $0. On April 15, 2016, the balance due to Glenn Grant, CEO was $16,550 and was converted for 472,865 common shares at a fair market price of $0.09 per share; as a result, there was a gain on conversion of $26,003 which was allocated to the additional paid up capital.. During the nine month ended September 30, 2016, Richard Roy, CFO and director paid for certain operating expenses on behalf of the Company and is due reimbursement. As of September 30, 2016, the balance due to the related party was $2,020. During the nine months ended September 30, 2016, 1172321 Alberta Ltd., a company owned by Glenn Grant, CEO and an advisor to the Company, contributed $32,340 for certain operating expenses and is due reimbursement. On April 15, 2016, $32,340 was converted for 924,000 common shares of the Company at a fair market price of $0.9 per share; as a result, there was a loss on conversion of $50,820 which was recognized as a loss in the consolidate statement of operations. On September 30, 2016, 1172321 Alberta Ltd. contributed $3,587. NOTE PAYABLE/RECEIVABLE On December 4, 2014, Bower Solutions Ltd., a company owned by Glenn Grant, CEO and an advisor to the Company, executed a demand note with the Company. The note carries an Eight percent (8%) annual percentage rate. The balance of the related party note, as of September 30, 2016 and December 31, 2015, were $0 and $77,104, respectively. On April 15, 2016, the balance due to Bower Solutions Ltd. was $108,380 and was converted for 3,096,583 common shares at a fair market price of $0.9 per share; as a result, there was a loss on conversion of $170,312 which was recognized as a loss in the consolidated statement of Operations. ACQUSITION In December 2015, the Company purchased 100% of Good2Drive LLC FOR $155,000 in exchange for cash and common stock of Atacama Resources International Inc. Good2Drive contained only an intangible asset. The negotiation and acquisition was directed by Dan Finch, COO of Atacama Resources International Inc., who held a five (5%) interest in Good2Drive LLC. No goodwill was recognized. As of September 30, 2016, this acquisition was deemed to have an impaired value of nil and has been revalued at the impaired value. EQUITY TRANSACTIONS On April 15, 2016, through approval of its Board of Directors, the Company accepted the conversion of debt to acquire shares from the following related parties; Glen Grant, CEO and director 472,865 shares at $0.035 per share, 1172321 Alberta Ltd. 924,000 shares at $0.35 per share; Bower Solutions Ltd. 3,096,583 shares at $0.035 per share. At the time of conversion the share price was $0.035 per share; however, the market value at the time of conversion was re-valued at $0.09 per share which resulted in an aggregate loss of $(247,135) and was recognized as a loss in the consolidate statement of operations. </t>
  </si>
  <si>
    <t>Note 11. Commitments and Contingencies</t>
  </si>
  <si>
    <t>NOTE 11. COMMITMENTS AND CONTINGENCIES There are no commitments and contingencies of the Company as of September 30, 2016. All exploration commitments per the Companys Mineral Rights Agreements have been met by December 2015.</t>
  </si>
  <si>
    <t>Note 12. Warrants and Options</t>
  </si>
  <si>
    <t>NOTE 12. WARRANTS AND OPTIONS There are no warrants or options outstanding to acquire any additional shares of common stock of the Company as of September 30, 2016.</t>
  </si>
  <si>
    <t>Subsequent Events</t>
  </si>
  <si>
    <t>Subsequent Events:</t>
  </si>
  <si>
    <t xml:space="preserve">NOTE 13. SUBSEQUENT EVENTS Management has evaluated subsequent events through the date the consolidated financial statements were issued. On July 8, 2016, the company entered into an agreement with CJP Exploration Inc. for the exclusive mining claims on five (5) selected properties. A fee of $3,588 was paid to CJP Exploration Inc. for further exploration of these properties. Subsequent to September 30, 2016, the company has issued 352,666 at $0.09 per share. </t>
  </si>
  <si>
    <t>Note 3. Summary of Significant Accounting Policies: FINANICAL STATEMENTS (Policies)</t>
  </si>
  <si>
    <t>Policies</t>
  </si>
  <si>
    <t>FINANICAL STATEMENTS</t>
  </si>
  <si>
    <t>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5 Annual Report on Form 10-K, filed on April 21, 2016.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Note 3. Summary of Significant Accounting Policies: BASIS OF PRESENTATION AND USE OF ESTIMATES (Policies)</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ote 3.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1,774 at September 30, 2016 and $8,477 at December 31, 2015.</t>
  </si>
  <si>
    <t>Note 3.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3. Summary of Significant Accounting Policies: EXPLORATION AND DEVELOPMENT COSTS (Policies)</t>
  </si>
  <si>
    <t>EXPLORATION AND DEVELOPMENT COSTS</t>
  </si>
  <si>
    <t>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6 and 2015, the Company recorded exploration costs of $18,344 and $41,397, respectively.</t>
  </si>
  <si>
    <t>Note 3.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3. Summary of Significant Accounting Policies: FINANCIAL INSTRUMENTS (Policies)</t>
  </si>
  <si>
    <t>FINANCIAL INSTRUMENTS</t>
  </si>
  <si>
    <t>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and December 31, 2015. The respective carrying value of certain on-balance-sheet financial instruments approximated their fair values due to the short-term nature of these instruments.</t>
  </si>
  <si>
    <t>Note 3. Summary of Significant Accounting Policies: REVENUE RECOGNITION (Policies)</t>
  </si>
  <si>
    <t>REVENUE RECOGNITION</t>
  </si>
  <si>
    <t xml:space="preserve">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t>
  </si>
  <si>
    <t>Note 3. Summary of Significant Accounting Policies: DEFERRED INCOME TAXES AND VALUATION ALLOWANCE (Polici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6 or December 31, 2015.</t>
  </si>
  <si>
    <t>Note 3.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6 and December 31, 2015. As of September 30, 2016, the Company had no dilutive potential common shares.</t>
  </si>
  <si>
    <t>Note 3. Summary of Significant Accounting Policies: SHARE-BASED EXPENSE (Policies)</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nine months ending September 30, 2016; $6,550 for the nine months ending September 30, 2015.</t>
  </si>
  <si>
    <t>Note 3. Summary of Significant Accounting Policies: RECENT ACCOUNTING PRONOUNCEMENTS (Policies)</t>
  </si>
  <si>
    <t>RECENT ACCOUNTING PRONOUNCEMENTS</t>
  </si>
  <si>
    <t>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 Update (ASU 2014-10) and have applied the standard as of the dates during the periods reported. We have reviewed the FASB issued Accounting Standard Update (ASU 2014-9). The Company on recognizing revenue in contracts with customers on an effective date after December 31, 2017, will be evaluated as to impact and implemented accordingly. We have reviewed the FASB issued Accounting Standards Update (ASU) accounting pronouncements and interpretations thereof that have effectiveness dates during the periods reported and in future periods. The applicability of any standard is subject to the formal review of our financial management and certain standards are under consideration.</t>
  </si>
  <si>
    <t>Note 5. Investments - Mineral Rights: Investment (Tables)</t>
  </si>
  <si>
    <t>Tables/Schedules</t>
  </si>
  <si>
    <t>Investment</t>
  </si>
  <si>
    <t xml:space="preserve"> September 30, 2016 December 31, 2015 Allsopp Properties: Mineral Rights acquired in the Kirkland Lake Golds Macassa mine Complex Ontario Canada. Consists of 1,680 acres. Exploration costs of $50,000 annually for the first two years of the agreement are required to meet contractual commitments and have been incurred by December 2015. The valuation of these mineral rights have been re-measured and deemed to have no carrying value at September 30, 2016. $ 0 $ 9,222 </t>
  </si>
  <si>
    <t>Note 7. Notes Payable: Schedule of Accounts Payable and Accrued Liabilities (Tables)</t>
  </si>
  <si>
    <t>Schedule of Accounts Payable and Accrued Liabilities</t>
  </si>
  <si>
    <t xml:space="preserve"> September 30, 2016 December 31, 2015 Glenn Grant, CEO, President and director to the Company executed a demand note with the Company. The note carries an Eight percent (8%) annual percentage rate. Accrued interest at September 30, 2016 and December 31, 2015 was $4,896 and $2,168, respectively. On April 15, 2016 the demand note was converted for 3,096,583 common shares at a fair market price of $0.35 per share. $ --- 77,104 New Opportunity Business Solutions, Inc., a non-related party for consulting services to the Company. Atacama Resources International,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September 30, 2016 and December 31, 2015 was $74,793 and $57,185, respectively. 143,880 199,800 Total notes payable $ 143,880 $ 276,984 Current portion $ 143,880 $ 276,984</t>
  </si>
  <si>
    <t>Note 3. Summary of Significant Accounting Policies: CASH AND CASH EQUIVALENTS (Details) - USD ($)</t>
  </si>
  <si>
    <t>Details</t>
  </si>
  <si>
    <t>Note 3. Summary of Significant Accounting Policies: EXPLORATION AND DEVELOPMENT COSTS (Details) - USD ($)</t>
  </si>
  <si>
    <t>Note 3. Summary of Significant Accounting Policies: SHARE-BASED EXPENSE (Details) - USD ($)</t>
  </si>
  <si>
    <t>Allocated Share-based Compensation Expense</t>
  </si>
  <si>
    <t>Note 4. Prepaid Expense (Details) - USD ($)</t>
  </si>
  <si>
    <t>Operating Leases, Rent Expense</t>
  </si>
  <si>
    <t>Payments to Acquire Mineral Rights</t>
  </si>
  <si>
    <t>Note 5. Investments - Mineral Rights: Investment (Details) - USD ($)</t>
  </si>
  <si>
    <t>Allsop Properties: Mineral Rights Acquired</t>
  </si>
  <si>
    <t>Note 6. Intangible Assets (Details)</t>
  </si>
  <si>
    <t>Dec. 10, 2015USD ($)</t>
  </si>
  <si>
    <t>Value of Shares Issued to Engaged Mobility LLC</t>
  </si>
  <si>
    <t>Note 7. Notes Payable: Schedule of Accounts Payable and Accrued Liabilities (Details) - USD ($)</t>
  </si>
  <si>
    <t>Secured Demand Notes</t>
  </si>
  <si>
    <t>Non-related party note payable</t>
  </si>
  <si>
    <t>Total notes payable</t>
  </si>
  <si>
    <t>Current portion</t>
  </si>
  <si>
    <t>Note 9. Shareholders' Equity (Details) - USD ($)</t>
  </si>
  <si>
    <t>Sep. 27, 2016</t>
  </si>
  <si>
    <t>Sep. 23, 2016</t>
  </si>
  <si>
    <t>Sep. 14, 2016</t>
  </si>
  <si>
    <t>Jun. 30, 2016</t>
  </si>
  <si>
    <t>Jun. 20, 2016</t>
  </si>
  <si>
    <t>Jun. 16, 2016</t>
  </si>
  <si>
    <t>Jun. 15, 2016</t>
  </si>
  <si>
    <t>May 09, 2016</t>
  </si>
  <si>
    <t>May 01, 2016</t>
  </si>
  <si>
    <t>Apr. 26, 2016</t>
  </si>
  <si>
    <t>Apr. 15, 2016</t>
  </si>
  <si>
    <t>Apr. 05, 2016</t>
  </si>
  <si>
    <t>Mar. 08, 2016</t>
  </si>
  <si>
    <t>Mar. 04, 2016</t>
  </si>
  <si>
    <t>Jan. 27, 2016</t>
  </si>
  <si>
    <t>Aug. 15, 2015</t>
  </si>
  <si>
    <t>Shares Issued to Ben Stewart</t>
  </si>
  <si>
    <t>Shares issued price per share</t>
  </si>
  <si>
    <t>Shares Issued to Kort Clair</t>
  </si>
  <si>
    <t>Shares Issued to Karen Clair</t>
  </si>
  <si>
    <t>Shares Issued to Don Swartz</t>
  </si>
  <si>
    <t>Shares Issued to Shawn Rich</t>
  </si>
  <si>
    <t>Shares Issued to Barbara Bush</t>
  </si>
  <si>
    <t>Shares Issued to Glenn Grant</t>
  </si>
  <si>
    <t>Shares Issued to 1172321 Alberta Ltd.</t>
  </si>
  <si>
    <t>Shares Issued to BOWER Solutions</t>
  </si>
  <si>
    <t>Shares Issued to ALPCO</t>
  </si>
  <si>
    <t>Shares Issued to Dillan Leman</t>
  </si>
  <si>
    <t>Shares Issued to Sharon Adair</t>
  </si>
  <si>
    <t>Shares Issued to Howard Adair</t>
  </si>
  <si>
    <t>Shares Issued to Heather Bujold</t>
  </si>
  <si>
    <t>Shares Issued to Karen Gariepy</t>
  </si>
  <si>
    <t>Shares Issued to Ian Waddell</t>
  </si>
  <si>
    <t>Shares Issued to 5 Waves LLC</t>
  </si>
  <si>
    <t>Shares Issued to Ed Taylor</t>
  </si>
  <si>
    <t>Shares Issued to Hugh Alex Smith</t>
  </si>
  <si>
    <t>Shares Issued to Bob Clark</t>
  </si>
  <si>
    <t>Shares Issued to Lucas Bjold</t>
  </si>
  <si>
    <t>Note 10. Related Party Transactions (Details) - USD ($)</t>
  </si>
  <si>
    <t>Increase (Decrease) in Due to Related Parties</t>
  </si>
  <si>
    <t>Related Party Tax Expense, Due to Affiliates, Current</t>
  </si>
  <si>
    <t>NOTE PAYABLE RELATED PARTY</t>
  </si>
  <si>
    <t>Shares Issued to Nelson Riis</t>
  </si>
  <si>
    <t>Subsequent Events (Details)</t>
  </si>
  <si>
    <t>Jul. 08, 2016USD ($)</t>
  </si>
  <si>
    <t>Fee paid to CJP Exploration Inc. for mining clai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84618</v>
      </c>
    </row>
    <row spans="1:4" r="10">
      <c t="s" s="4" r="A10">
        <v>17</v>
      </c>
      <c t="s" s="4" r="B10">
        <v>18</v>
      </c>
    </row>
    <row spans="1:4" r="11">
      <c t="s" s="4" r="A11">
        <v>19</v>
      </c>
      <c t="n" s="6" r="C11">
        <v>127173382</v>
      </c>
    </row>
    <row spans="1:4" r="12">
      <c t="s" s="4" r="A12">
        <v>20</v>
      </c>
      <c t="n" s="7" r="D12">
        <v>1593</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2</v>
      </c>
      <c t="s" s="2" r="B1">
        <v>1</v>
      </c>
    </row>
    <row spans="1:2" r="2">
      <c t="s" s="2" r="B2">
        <v>2</v>
      </c>
    </row>
    <row spans="1:2" r="3">
      <c t="s" s="3" r="A3">
        <v>114</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4</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6</v>
      </c>
      <c t="s" s="2" r="B1">
        <v>1</v>
      </c>
    </row>
    <row spans="1:2" r="2">
      <c t="s" s="2" r="B2">
        <v>2</v>
      </c>
    </row>
    <row spans="1:2" r="3">
      <c t="s" s="3" r="A3">
        <v>114</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8</v>
      </c>
      <c t="s" s="2" r="B1">
        <v>1</v>
      </c>
    </row>
    <row spans="1:2" r="2">
      <c t="s" s="2" r="B2">
        <v>2</v>
      </c>
    </row>
    <row spans="1:2" r="3">
      <c t="s" s="3" r="A3">
        <v>114</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14</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14</v>
      </c>
    </row>
    <row spans="1:2" r="4">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v>
      </c>
    </row>
    <row spans="1:2" r="3">
      <c t="s" s="3" r="A3">
        <v>114</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14</v>
      </c>
    </row>
    <row spans="1:2" r="4">
      <c t="s" s="4" r="A4">
        <v>136</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8</v>
      </c>
      <c t="s" s="2" r="B1">
        <v>1</v>
      </c>
    </row>
    <row spans="1:2" r="2">
      <c t="s" s="2" r="B2">
        <v>2</v>
      </c>
    </row>
    <row spans="1:2" r="3">
      <c t="s" s="3" r="A3">
        <v>114</v>
      </c>
    </row>
    <row spans="1:2" r="4">
      <c t="s" s="4" r="A4">
        <v>139</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74</v>
      </c>
      <c t="n" s="7" r="C3">
        <v>8477</v>
      </c>
    </row>
    <row spans="1:3" r="4">
      <c t="s" s="4" r="A4">
        <v>35</v>
      </c>
      <c t="n" s="6" r="B4">
        <v>7483</v>
      </c>
      <c t="n" s="6" r="C4">
        <v>3894</v>
      </c>
    </row>
    <row spans="1:3" r="5">
      <c t="s" s="4" r="A5">
        <v>36</v>
      </c>
      <c t="n" s="6" r="B5">
        <v>9257</v>
      </c>
      <c t="n" s="6" r="C5">
        <v>12371</v>
      </c>
    </row>
    <row spans="1:3" r="6">
      <c t="s" s="4" r="A6">
        <v>37</v>
      </c>
      <c t="n" s="6" r="B6">
        <v>0</v>
      </c>
      <c t="n" s="6" r="C6">
        <v>9222</v>
      </c>
    </row>
    <row spans="1:3" r="7">
      <c t="s" s="4" r="A7">
        <v>38</v>
      </c>
      <c t="n" s="6" r="B7">
        <v>0</v>
      </c>
      <c t="n" s="6" r="C7">
        <v>155000</v>
      </c>
    </row>
    <row spans="1:3" r="8">
      <c t="s" s="4" r="A8">
        <v>39</v>
      </c>
      <c t="n" s="6" r="B8">
        <v>0</v>
      </c>
      <c t="n" s="6" r="C8">
        <v>164222</v>
      </c>
    </row>
    <row spans="1:3" r="9">
      <c t="s" s="4" r="A9">
        <v>40</v>
      </c>
      <c t="n" s="6" r="B9">
        <v>9257</v>
      </c>
      <c t="n" s="6" r="C9">
        <v>176593</v>
      </c>
    </row>
    <row spans="1:3" r="10">
      <c t="s" s="3" r="A10">
        <v>41</v>
      </c>
    </row>
    <row spans="1:3" r="11">
      <c t="s" s="4" r="A11">
        <v>42</v>
      </c>
      <c t="n" s="6" r="B11">
        <v>392887</v>
      </c>
      <c t="n" s="6" r="C11">
        <v>190702</v>
      </c>
    </row>
    <row spans="1:3" r="12">
      <c t="s" s="4" r="A12">
        <v>43</v>
      </c>
      <c t="n" s="6" r="B12">
        <v>50000</v>
      </c>
      <c t="n" s="6" r="C12">
        <v>100000</v>
      </c>
    </row>
    <row spans="1:3" r="13">
      <c t="s" s="4" r="A13">
        <v>44</v>
      </c>
      <c t="n" s="6" r="B13">
        <v>79689</v>
      </c>
      <c t="n" s="6" r="C13">
        <v>59353</v>
      </c>
    </row>
    <row spans="1:3" r="14">
      <c t="s" s="4" r="A14">
        <v>45</v>
      </c>
      <c t="n" s="6" r="B14">
        <v>5608</v>
      </c>
      <c t="n" s="6" r="C14">
        <v>8803</v>
      </c>
    </row>
    <row spans="1:3" r="15">
      <c t="s" s="4" r="A15">
        <v>46</v>
      </c>
      <c t="n" s="6" r="B15">
        <v>0</v>
      </c>
      <c t="n" s="6" r="C15">
        <v>77104</v>
      </c>
    </row>
    <row spans="1:3" r="16">
      <c t="s" s="4" r="A16">
        <v>47</v>
      </c>
      <c t="n" s="6" r="B16">
        <v>143880</v>
      </c>
      <c t="n" s="6" r="C16">
        <v>199880</v>
      </c>
    </row>
    <row spans="1:3" r="17">
      <c t="s" s="4" r="A17">
        <v>48</v>
      </c>
      <c t="n" s="6" r="B17">
        <v>672064</v>
      </c>
      <c t="n" s="6" r="C17">
        <v>635842</v>
      </c>
    </row>
    <row spans="1:3" r="18">
      <c t="s" s="4" r="A18">
        <v>49</v>
      </c>
      <c t="n" s="6" r="B18">
        <v>672064</v>
      </c>
      <c t="n" s="6" r="C18">
        <v>635842</v>
      </c>
    </row>
    <row spans="1:3" r="19">
      <c t="s" s="3" r="A19">
        <v>50</v>
      </c>
    </row>
    <row spans="1:3" r="20">
      <c t="s" s="4" r="A20">
        <v>51</v>
      </c>
      <c t="n" s="6" r="B20">
        <v>12717</v>
      </c>
      <c t="n" s="6" r="C20">
        <v>11421</v>
      </c>
    </row>
    <row spans="1:3" r="21">
      <c t="s" s="4" r="A21">
        <v>52</v>
      </c>
      <c t="n" s="6" r="B21">
        <v>754645</v>
      </c>
      <c t="n" s="6" r="C21">
        <v>152940</v>
      </c>
    </row>
    <row spans="1:3" r="22">
      <c t="s" s="4" r="A22">
        <v>53</v>
      </c>
      <c t="n" s="6" r="B22">
        <v>-4381</v>
      </c>
      <c t="n" s="6" r="C22">
        <v>-2088</v>
      </c>
    </row>
    <row spans="1:3" r="23">
      <c t="s" s="4" r="A23">
        <v>54</v>
      </c>
      <c t="n" s="6" r="B23">
        <v>-1425788</v>
      </c>
      <c t="n" s="6" r="C23">
        <v>-621522</v>
      </c>
    </row>
    <row spans="1:3" r="24">
      <c t="s" s="4" r="A24">
        <v>55</v>
      </c>
      <c t="n" s="6" r="B24">
        <v>-662807</v>
      </c>
      <c t="n" s="6" r="C24">
        <v>-459249</v>
      </c>
    </row>
    <row spans="1:3" r="25">
      <c t="s" s="4" r="A25">
        <v>56</v>
      </c>
      <c t="n" s="7" r="B25">
        <v>9257</v>
      </c>
      <c t="n" s="7" r="C25">
        <v>176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2</v>
      </c>
    </row>
    <row spans="1:2" r="4">
      <c t="s" s="4" r="A4">
        <v>149</v>
      </c>
      <c t="s" s="4"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42</v>
      </c>
    </row>
    <row spans="1:2" r="4">
      <c t="s" s="4" r="A4">
        <v>152</v>
      </c>
      <c t="s" s="4" r="B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42</v>
      </c>
    </row>
    <row spans="1:2" r="4">
      <c t="s" s="4" r="A4">
        <v>155</v>
      </c>
      <c t="s" s="4" r="B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7</v>
      </c>
      <c t="s" s="2" r="B1">
        <v>1</v>
      </c>
    </row>
    <row spans="1:2" r="2">
      <c t="s" s="2" r="B2">
        <v>2</v>
      </c>
    </row>
    <row spans="1:2" r="3">
      <c t="s" s="3" r="A3">
        <v>142</v>
      </c>
    </row>
    <row spans="1:2" r="4">
      <c t="s" s="4" r="A4">
        <v>158</v>
      </c>
      <c t="s" s="4" r="B4">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42</v>
      </c>
    </row>
    <row spans="1:2" r="4">
      <c t="s" s="4" r="A4">
        <v>161</v>
      </c>
      <c t="s" s="4" r="B4">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42</v>
      </c>
    </row>
    <row spans="1:2" r="4">
      <c t="s" s="4" r="A4">
        <v>164</v>
      </c>
      <c t="s" s="4" r="B4">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42</v>
      </c>
    </row>
    <row spans="1:2" r="4">
      <c t="s" s="4" r="A4">
        <v>167</v>
      </c>
      <c t="s" s="4" r="B4">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42</v>
      </c>
    </row>
    <row spans="1:2" r="4">
      <c t="s" s="4" r="A4">
        <v>170</v>
      </c>
      <c t="s" s="4" r="B4">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2</v>
      </c>
    </row>
    <row spans="1:2" r="4">
      <c t="s" s="4" r="A4">
        <v>173</v>
      </c>
      <c t="s" s="4" r="B4">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2</v>
      </c>
    </row>
    <row spans="1:3" r="2">
      <c t="s" s="3" r="A2">
        <v>58</v>
      </c>
    </row>
    <row spans="1:3" r="3">
      <c t="s" s="4" r="A3">
        <v>59</v>
      </c>
      <c t="n" s="8" r="B3">
        <v>0.0001</v>
      </c>
      <c t="n" s="8" r="C3">
        <v>0.0001</v>
      </c>
    </row>
    <row spans="1:3" r="4">
      <c t="s" s="4" r="A4">
        <v>60</v>
      </c>
      <c t="n" s="6" r="B4">
        <v>500000000</v>
      </c>
      <c t="n" s="6" r="C4">
        <v>500000000</v>
      </c>
    </row>
    <row spans="1:3" r="5">
      <c t="s" s="4" r="A5">
        <v>61</v>
      </c>
      <c t="n" s="6" r="B5">
        <v>127173382</v>
      </c>
      <c t="n" s="6" r="C5">
        <v>114208334</v>
      </c>
    </row>
    <row spans="1:3" r="6">
      <c t="s" s="4" r="A6">
        <v>62</v>
      </c>
      <c t="n" s="6" r="B6">
        <v>127173382</v>
      </c>
      <c t="n" s="6" r="C6">
        <v>114208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42</v>
      </c>
    </row>
    <row spans="1:2" r="4">
      <c t="s" s="4" r="A4">
        <v>176</v>
      </c>
      <c t="s" s="4" r="B4">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79</v>
      </c>
    </row>
    <row spans="1:2" r="4">
      <c t="s" s="4" r="A4">
        <v>183</v>
      </c>
      <c t="s" s="4" r="B4">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32</v>
      </c>
    </row>
    <row spans="1:3" r="2">
      <c t="s" s="3" r="A2">
        <v>186</v>
      </c>
    </row>
    <row spans="1:3" r="3">
      <c t="s" s="4" r="A3">
        <v>34</v>
      </c>
      <c t="n" s="7" r="B3">
        <v>1774</v>
      </c>
      <c t="n" s="7" r="C3">
        <v>84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7</v>
      </c>
      <c t="s" s="2" r="B1">
        <v>64</v>
      </c>
      <c t="s" s="2" r="D1">
        <v>1</v>
      </c>
    </row>
    <row spans="1:5" r="2">
      <c t="s" s="2" r="B2">
        <v>2</v>
      </c>
      <c t="s" s="2" r="C2">
        <v>65</v>
      </c>
      <c t="s" s="2" r="D2">
        <v>2</v>
      </c>
      <c t="s" s="2" r="E2">
        <v>65</v>
      </c>
    </row>
    <row spans="1:5" r="3">
      <c t="s" s="3" r="A3">
        <v>186</v>
      </c>
    </row>
    <row spans="1:5" r="4">
      <c t="s" s="4" r="A4">
        <v>70</v>
      </c>
      <c t="n" s="7" r="B4">
        <v>5154</v>
      </c>
      <c t="n" s="7" r="C4">
        <v>37318</v>
      </c>
      <c t="n" s="7" r="D4">
        <v>18344</v>
      </c>
      <c t="n" s="7" r="E4">
        <v>413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8</v>
      </c>
      <c t="s" s="2" r="B1">
        <v>1</v>
      </c>
    </row>
    <row spans="1:3" r="2">
      <c t="s" s="2" r="B2">
        <v>2</v>
      </c>
      <c t="s" s="2" r="C2">
        <v>65</v>
      </c>
    </row>
    <row spans="1:3" r="3">
      <c t="s" s="3" r="A3">
        <v>186</v>
      </c>
    </row>
    <row spans="1:3" r="4">
      <c t="s" s="4" r="A4">
        <v>189</v>
      </c>
      <c t="n" s="7" r="B4">
        <v>0</v>
      </c>
      <c t="n" s="7" r="C4">
        <v>65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s="1" r="A1">
        <v>190</v>
      </c>
      <c t="s" s="2" r="B1">
        <v>1</v>
      </c>
    </row>
    <row spans="1:4" r="2">
      <c t="s" s="2" r="B2">
        <v>2</v>
      </c>
      <c t="s" s="2" r="C2">
        <v>65</v>
      </c>
      <c t="s" s="2" r="D2">
        <v>32</v>
      </c>
    </row>
    <row spans="1:4" r="3">
      <c t="s" s="3" r="A3">
        <v>186</v>
      </c>
    </row>
    <row spans="1:4" r="4">
      <c t="s" s="4" r="A4">
        <v>35</v>
      </c>
      <c t="n" s="7" r="B4">
        <v>-3589</v>
      </c>
      <c t="n" s="7" r="C4">
        <v>-2250</v>
      </c>
    </row>
    <row spans="1:4" r="5">
      <c t="s" s="4" r="A5">
        <v>191</v>
      </c>
      <c t="n" s="6" r="C5">
        <v>-1644</v>
      </c>
    </row>
    <row spans="1:4" r="6">
      <c t="s" s="4" r="A6">
        <v>192</v>
      </c>
      <c t="n" s="7" r="C6">
        <v>-3588</v>
      </c>
    </row>
    <row spans="1:4" r="7">
      <c t="s" s="4" r="A7">
        <v>35</v>
      </c>
      <c t="n" s="7" r="B7">
        <v>7483</v>
      </c>
      <c t="n" s="7" r="D7">
        <v>38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3</v>
      </c>
      <c t="s" s="2" r="B1">
        <v>2</v>
      </c>
      <c t="s" s="2" r="C1">
        <v>32</v>
      </c>
    </row>
    <row spans="1:3" r="2">
      <c t="s" s="3" r="A2">
        <v>186</v>
      </c>
    </row>
    <row spans="1:3" r="3">
      <c t="s" s="4" r="A3">
        <v>194</v>
      </c>
      <c t="n" s="7" r="B3">
        <v>0</v>
      </c>
      <c t="n" s="7" r="C3">
        <v>92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195</v>
      </c>
      <c t="s" s="2" r="B1">
        <v>196</v>
      </c>
    </row>
    <row spans="1:2" r="2">
      <c t="s" s="3" r="A2">
        <v>186</v>
      </c>
    </row>
    <row spans="1:2" r="3">
      <c t="s" s="4" r="A3">
        <v>197</v>
      </c>
      <c t="n" s="7" r="B3">
        <v>15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32</v>
      </c>
    </row>
    <row spans="1:3" r="2">
      <c t="s" s="3" r="A2">
        <v>186</v>
      </c>
    </row>
    <row spans="1:3" r="3">
      <c t="s" s="4" r="A3">
        <v>199</v>
      </c>
      <c t="n" s="7" r="C3">
        <v>77104</v>
      </c>
    </row>
    <row spans="1:3" r="4">
      <c t="s" s="4" r="A4">
        <v>200</v>
      </c>
      <c t="n" s="7" r="B4">
        <v>143880</v>
      </c>
      <c t="n" s="6" r="C4">
        <v>199800</v>
      </c>
    </row>
    <row spans="1:3" r="5">
      <c t="s" s="4" r="A5">
        <v>201</v>
      </c>
      <c t="n" s="6" r="B5">
        <v>143880</v>
      </c>
      <c t="n" s="6" r="C5">
        <v>276984</v>
      </c>
    </row>
    <row spans="1:3" r="6">
      <c t="s" s="4" r="A6">
        <v>202</v>
      </c>
      <c t="n" s="7" r="B6">
        <v>143880</v>
      </c>
      <c t="n" s="7" r="C6">
        <v>2769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0</v>
      </c>
      <c t="n" s="7" r="C4">
        <v>0</v>
      </c>
      <c t="n" s="7" r="D4">
        <v>0</v>
      </c>
      <c t="n" s="7" r="E4">
        <v>0</v>
      </c>
    </row>
    <row spans="1:5" r="5">
      <c t="s" s="3" r="A5">
        <v>68</v>
      </c>
    </row>
    <row spans="1:5" r="6">
      <c t="s" s="4" r="A6">
        <v>69</v>
      </c>
      <c t="n" s="6" r="B6">
        <v>3359</v>
      </c>
      <c t="n" s="6" r="C6">
        <v>7465</v>
      </c>
      <c t="n" s="6" r="D6">
        <v>58689</v>
      </c>
      <c t="n" s="6" r="E6">
        <v>14000</v>
      </c>
    </row>
    <row spans="1:5" r="7">
      <c t="s" s="4" r="A7">
        <v>70</v>
      </c>
      <c t="n" s="6" r="B7">
        <v>5154</v>
      </c>
      <c t="n" s="6" r="C7">
        <v>37318</v>
      </c>
      <c t="n" s="6" r="D7">
        <v>18344</v>
      </c>
      <c t="n" s="6" r="E7">
        <v>41397</v>
      </c>
    </row>
    <row spans="1:5" r="8">
      <c t="s" s="4" r="A8">
        <v>71</v>
      </c>
      <c t="n" s="6" r="B8">
        <v>114000</v>
      </c>
      <c t="n" s="6" r="C8">
        <v>0</v>
      </c>
      <c t="n" s="6" r="D8">
        <v>249000</v>
      </c>
      <c t="n" s="6" r="E8">
        <v>0</v>
      </c>
    </row>
    <row spans="1:5" r="9">
      <c t="s" s="4" r="A9">
        <v>72</v>
      </c>
      <c t="n" s="6" r="B9">
        <v>8027</v>
      </c>
      <c t="n" s="6" r="C9">
        <v>0</v>
      </c>
      <c t="n" s="6" r="D9">
        <v>26938</v>
      </c>
      <c t="n" s="6" r="E9">
        <v>7335</v>
      </c>
    </row>
    <row spans="1:5" r="10">
      <c t="s" s="4" r="A10">
        <v>73</v>
      </c>
      <c t="n" s="6" r="B10">
        <v>548</v>
      </c>
      <c t="n" s="6" r="C10">
        <v>0</v>
      </c>
      <c t="n" s="6" r="D10">
        <v>548</v>
      </c>
      <c t="n" s="6" r="E10">
        <v>0</v>
      </c>
    </row>
    <row spans="1:5" r="11">
      <c t="s" s="4" r="A11">
        <v>74</v>
      </c>
      <c t="n" s="6" r="B11">
        <v>7218</v>
      </c>
      <c t="n" s="6" r="C11">
        <v>779</v>
      </c>
      <c t="n" s="6" r="D11">
        <v>15381</v>
      </c>
      <c t="n" s="6" r="E11">
        <v>2540</v>
      </c>
    </row>
    <row spans="1:5" r="12">
      <c t="s" s="4" r="A12">
        <v>75</v>
      </c>
      <c t="n" s="6" r="B12">
        <v>0</v>
      </c>
      <c t="n" s="6" r="C12">
        <v>6550</v>
      </c>
      <c t="n" s="6" r="D12">
        <v>0</v>
      </c>
      <c t="n" s="6" r="E12">
        <v>6550</v>
      </c>
    </row>
    <row spans="1:5" r="13">
      <c t="s" s="4" r="A13">
        <v>76</v>
      </c>
      <c t="n" s="6" r="B13">
        <v>4581</v>
      </c>
      <c t="n" s="6" r="C13">
        <v>2334</v>
      </c>
      <c t="n" s="6" r="D13">
        <v>4582</v>
      </c>
      <c t="n" s="6" r="E13">
        <v>5998</v>
      </c>
    </row>
    <row spans="1:5" r="14">
      <c t="s" s="4" r="A14">
        <v>77</v>
      </c>
      <c t="n" s="6" r="B14">
        <v>142887</v>
      </c>
      <c t="n" s="6" r="C14">
        <v>54446</v>
      </c>
      <c t="n" s="6" r="D14">
        <v>373482</v>
      </c>
      <c t="n" s="6" r="E14">
        <v>77820</v>
      </c>
    </row>
    <row spans="1:5" r="15">
      <c t="s" s="4" r="A15">
        <v>78</v>
      </c>
      <c t="n" s="6" r="B15">
        <v>-142887</v>
      </c>
      <c t="n" s="6" r="C15">
        <v>-54446</v>
      </c>
      <c t="n" s="6" r="D15">
        <v>-373482</v>
      </c>
      <c t="n" s="6" r="E15">
        <v>-77820</v>
      </c>
    </row>
    <row spans="1:5" r="16">
      <c t="s" s="3" r="A16">
        <v>79</v>
      </c>
    </row>
    <row spans="1:5" r="17">
      <c t="s" s="4" r="A17">
        <v>80</v>
      </c>
      <c t="n" s="6" r="B17">
        <v>-3858</v>
      </c>
      <c t="n" s="6" r="C17">
        <v>-5848</v>
      </c>
      <c t="n" s="6" r="D17">
        <v>-19427</v>
      </c>
      <c t="n" s="6" r="E17">
        <v>-16456</v>
      </c>
    </row>
    <row spans="1:5" r="18">
      <c t="s" s="4" r="A18">
        <v>81</v>
      </c>
      <c t="n" s="6" r="B18">
        <v>-247135</v>
      </c>
      <c t="n" s="6" r="C18">
        <v>0</v>
      </c>
      <c t="n" s="6" r="D18">
        <v>-247135</v>
      </c>
      <c t="n" s="6" r="E18">
        <v>0</v>
      </c>
    </row>
    <row spans="1:5" r="19">
      <c t="s" s="4" r="A19">
        <v>82</v>
      </c>
      <c t="n" s="6" r="B19">
        <v>-155000</v>
      </c>
      <c t="n" s="6" r="C19">
        <v>0</v>
      </c>
      <c t="n" s="6" r="D19">
        <v>-155000</v>
      </c>
      <c t="n" s="6" r="E19">
        <v>0</v>
      </c>
    </row>
    <row spans="1:5" r="20">
      <c t="s" s="4" r="A20">
        <v>83</v>
      </c>
      <c t="n" s="6" r="B20">
        <v>-9222</v>
      </c>
      <c t="n" s="6" r="C20">
        <v>0</v>
      </c>
      <c t="n" s="6" r="D20">
        <v>-9222</v>
      </c>
      <c t="n" s="6" r="E20">
        <v>0</v>
      </c>
    </row>
    <row spans="1:5" r="21">
      <c t="s" s="4" r="A21">
        <v>84</v>
      </c>
      <c t="n" s="6" r="B21">
        <v>-558102</v>
      </c>
      <c t="n" s="6" r="C21">
        <v>-60294</v>
      </c>
      <c t="n" s="6" r="D21">
        <v>-804266</v>
      </c>
      <c t="n" s="6" r="E21">
        <v>-94276</v>
      </c>
    </row>
    <row spans="1:5" r="22">
      <c t="s" s="4" r="A22">
        <v>85</v>
      </c>
      <c t="n" s="6" r="B22">
        <v>-1106</v>
      </c>
      <c t="n" s="6" r="C22">
        <v>-2667</v>
      </c>
      <c t="n" s="6" r="D22">
        <v>-2293</v>
      </c>
      <c t="n" s="6" r="E22">
        <v>-2667</v>
      </c>
    </row>
    <row spans="1:5" r="23">
      <c t="s" s="4" r="A23">
        <v>86</v>
      </c>
      <c t="n" s="7" r="B23">
        <v>-559208</v>
      </c>
      <c t="n" s="7" r="C23">
        <v>-62961</v>
      </c>
      <c t="n" s="7" r="D23">
        <v>-806559</v>
      </c>
      <c t="n" s="7" r="E23">
        <v>-96943</v>
      </c>
    </row>
    <row spans="1:5" r="24">
      <c t="s" s="4" r="A24">
        <v>87</v>
      </c>
      <c t="n" s="7" r="B24">
        <v>0</v>
      </c>
      <c t="n" s="7" r="C24">
        <v>0</v>
      </c>
      <c t="n" s="7" r="D24">
        <v>0</v>
      </c>
      <c t="n" s="7" r="E24">
        <v>0</v>
      </c>
    </row>
    <row spans="1:5" r="25">
      <c t="s" s="4" r="A25">
        <v>88</v>
      </c>
      <c t="n" s="6" r="B25">
        <v>127173382</v>
      </c>
      <c t="n" s="6" r="C25">
        <v>63404348</v>
      </c>
      <c t="n" s="6" r="D25">
        <v>127173382</v>
      </c>
      <c t="n" s="6" r="E25">
        <v>42400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203</v>
      </c>
      <c t="s" s="2" r="B1">
        <v>2</v>
      </c>
      <c t="s" s="2" r="C1">
        <v>204</v>
      </c>
      <c t="s" s="2" r="D1">
        <v>205</v>
      </c>
      <c t="s" s="2" r="E1">
        <v>206</v>
      </c>
      <c t="s" s="2" r="F1">
        <v>207</v>
      </c>
      <c t="s" s="2" r="G1">
        <v>208</v>
      </c>
      <c t="s" s="2" r="H1">
        <v>209</v>
      </c>
      <c t="s" s="2" r="I1">
        <v>210</v>
      </c>
      <c t="s" s="2" r="J1">
        <v>211</v>
      </c>
      <c t="s" s="2" r="K1">
        <v>212</v>
      </c>
      <c t="s" s="2" r="L1">
        <v>213</v>
      </c>
      <c t="s" s="2" r="M1">
        <v>214</v>
      </c>
      <c t="s" s="2" r="N1">
        <v>215</v>
      </c>
      <c t="s" s="2" r="O1">
        <v>216</v>
      </c>
      <c t="s" s="2" r="P1">
        <v>217</v>
      </c>
      <c t="s" s="2" r="Q1">
        <v>218</v>
      </c>
      <c t="s" s="2" r="R1">
        <v>32</v>
      </c>
      <c t="s" s="2" r="S1">
        <v>219</v>
      </c>
    </row>
    <row spans="1:19" r="2">
      <c t="s" s="3" r="A2">
        <v>186</v>
      </c>
    </row>
    <row spans="1:19" r="3">
      <c t="s" s="4" r="A3">
        <v>220</v>
      </c>
      <c t="n" s="6" r="Q3">
        <v>25000</v>
      </c>
    </row>
    <row spans="1:19" r="4">
      <c t="s" s="4" r="A4">
        <v>221</v>
      </c>
      <c t="n" s="9" r="C4">
        <v>0.075</v>
      </c>
      <c t="n" s="9" r="D4">
        <v>0.075</v>
      </c>
      <c t="n" s="9" r="E4">
        <v>0.075</v>
      </c>
      <c t="n" s="10" r="F4">
        <v>0.05</v>
      </c>
      <c t="n" s="10" r="G4">
        <v>0.09</v>
      </c>
      <c t="n" s="10" r="H4">
        <v>0.1</v>
      </c>
      <c t="n" s="10" r="I4">
        <v>0.05</v>
      </c>
      <c t="n" s="10" r="J4">
        <v>0.1</v>
      </c>
      <c t="n" s="10" r="K4">
        <v>0.1</v>
      </c>
      <c t="n" s="10" r="L4">
        <v>0.05</v>
      </c>
      <c t="n" s="10" r="M4">
        <v>0.09</v>
      </c>
      <c t="n" s="10" r="N4">
        <v>0.1</v>
      </c>
      <c t="n" s="10" r="O4">
        <v>0.04</v>
      </c>
      <c t="n" s="10" r="P4">
        <v>0.1</v>
      </c>
      <c t="n" s="10" r="Q4">
        <v>0.1</v>
      </c>
    </row>
    <row spans="1:19" r="5">
      <c t="s" s="4" r="A5">
        <v>222</v>
      </c>
      <c t="n" s="6" r="I5">
        <v>200000</v>
      </c>
      <c t="n" s="6" r="P5">
        <v>100000</v>
      </c>
    </row>
    <row spans="1:19" r="6">
      <c t="s" s="4" r="A6">
        <v>223</v>
      </c>
      <c t="n" s="6" r="I6">
        <v>200000</v>
      </c>
      <c t="n" s="6" r="P6">
        <v>100000</v>
      </c>
    </row>
    <row spans="1:19" r="7">
      <c t="s" s="4" r="A7">
        <v>224</v>
      </c>
      <c t="n" s="6" r="O7">
        <v>266667</v>
      </c>
    </row>
    <row spans="1:19" r="8">
      <c t="s" s="4" r="A8">
        <v>225</v>
      </c>
      <c t="n" s="6" r="O8">
        <v>100000</v>
      </c>
    </row>
    <row spans="1:19" r="9">
      <c t="s" s="4" r="A9">
        <v>221</v>
      </c>
      <c t="n" s="8" r="H9">
        <v>0.0001</v>
      </c>
      <c t="n" s="9" r="M9">
        <v>0.035</v>
      </c>
      <c t="n" s="10" r="O9">
        <v>0.05</v>
      </c>
    </row>
    <row spans="1:19" r="10">
      <c t="s" s="4" r="A10">
        <v>226</v>
      </c>
      <c t="n" s="6" r="L10">
        <v>1000000</v>
      </c>
      <c t="n" s="6" r="N10">
        <v>500000</v>
      </c>
    </row>
    <row spans="1:19" r="11">
      <c t="s" s="4" r="A11">
        <v>227</v>
      </c>
      <c t="n" s="6" r="M11">
        <v>472865</v>
      </c>
    </row>
    <row spans="1:19" r="12">
      <c t="s" s="4" r="A12">
        <v>228</v>
      </c>
      <c t="n" s="6" r="M12">
        <v>924000</v>
      </c>
      <c t="n" s="6" r="S12">
        <v>924000</v>
      </c>
    </row>
    <row spans="1:19" r="13">
      <c t="s" s="4" r="A13">
        <v>229</v>
      </c>
      <c t="n" s="6" r="S13">
        <v>3096583</v>
      </c>
    </row>
    <row spans="1:19" r="14">
      <c t="s" s="4" r="A14">
        <v>230</v>
      </c>
      <c t="n" s="6" r="K14">
        <v>5600000</v>
      </c>
    </row>
    <row spans="1:19" r="15">
      <c t="s" s="4" r="A15">
        <v>231</v>
      </c>
      <c t="n" s="6" r="J15">
        <v>2000</v>
      </c>
    </row>
    <row spans="1:19" r="16">
      <c t="s" s="4" r="A16">
        <v>232</v>
      </c>
      <c t="n" s="6" r="J16">
        <v>1000</v>
      </c>
    </row>
    <row spans="1:19" r="17">
      <c t="s" s="4" r="A17">
        <v>233</v>
      </c>
      <c t="n" s="6" r="J17">
        <v>1000</v>
      </c>
    </row>
    <row spans="1:19" r="18">
      <c t="s" s="4" r="A18">
        <v>234</v>
      </c>
      <c t="n" s="6" r="J18">
        <v>5000</v>
      </c>
    </row>
    <row spans="1:19" r="19">
      <c t="s" s="4" r="A19">
        <v>235</v>
      </c>
      <c t="n" s="6" r="J19">
        <v>5000</v>
      </c>
    </row>
    <row spans="1:19" r="20">
      <c t="s" s="4" r="A20">
        <v>236</v>
      </c>
      <c t="n" s="6" r="H20">
        <v>100000</v>
      </c>
    </row>
    <row spans="1:19" r="21">
      <c t="s" s="4" r="A21">
        <v>236</v>
      </c>
      <c t="n" s="6" r="H21">
        <v>100000</v>
      </c>
    </row>
    <row spans="1:19" r="22">
      <c t="s" s="4" r="A22">
        <v>237</v>
      </c>
      <c t="n" s="6" r="G22">
        <v>60000</v>
      </c>
    </row>
    <row spans="1:19" r="23">
      <c t="s" s="4" r="A23">
        <v>238</v>
      </c>
      <c t="n" s="6" r="F23">
        <v>40000</v>
      </c>
    </row>
    <row spans="1:19" r="24">
      <c t="s" s="4" r="A24">
        <v>239</v>
      </c>
      <c t="n" s="6" r="E24">
        <v>5055</v>
      </c>
    </row>
    <row spans="1:19" r="25">
      <c t="s" s="4" r="A25">
        <v>240</v>
      </c>
      <c t="n" s="6" r="D25">
        <v>50731</v>
      </c>
    </row>
    <row spans="1:19" r="26">
      <c t="s" s="4" r="A26">
        <v>241</v>
      </c>
      <c t="n" s="6" r="C26">
        <v>10147</v>
      </c>
    </row>
    <row spans="1:19" r="27">
      <c t="s" s="4" r="A27">
        <v>61</v>
      </c>
      <c t="n" s="6" r="B27">
        <v>127173382</v>
      </c>
      <c t="n" s="6" r="R27">
        <v>114208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242</v>
      </c>
      <c t="s" s="2" r="B1">
        <v>64</v>
      </c>
      <c t="s" s="2" r="D1">
        <v>1</v>
      </c>
    </row>
    <row spans="1:10" r="2">
      <c t="s" s="2" r="B2">
        <v>2</v>
      </c>
      <c t="s" s="2" r="C2">
        <v>65</v>
      </c>
      <c t="s" s="2" r="D2">
        <v>2</v>
      </c>
      <c t="s" s="2" r="E2">
        <v>65</v>
      </c>
      <c t="s" s="2" r="F2">
        <v>209</v>
      </c>
      <c t="s" s="2" r="G2">
        <v>214</v>
      </c>
      <c t="s" s="2" r="H2">
        <v>216</v>
      </c>
      <c t="s" s="2" r="I2">
        <v>32</v>
      </c>
      <c t="s" s="2" r="J2">
        <v>219</v>
      </c>
    </row>
    <row spans="1:10" r="3">
      <c t="s" s="3" r="A3">
        <v>186</v>
      </c>
    </row>
    <row spans="1:10" r="4">
      <c t="s" s="4" r="A4">
        <v>243</v>
      </c>
      <c t="n" s="7" r="D4">
        <v>0</v>
      </c>
    </row>
    <row spans="1:10" r="5">
      <c t="s" s="4" r="A5">
        <v>244</v>
      </c>
      <c t="n" s="6" r="D5">
        <v>2020</v>
      </c>
    </row>
    <row spans="1:10" r="6">
      <c t="s" s="4" r="A6">
        <v>245</v>
      </c>
      <c t="n" s="7" r="B6">
        <v>0</v>
      </c>
      <c t="n" s="6" r="D6">
        <v>0</v>
      </c>
      <c t="n" s="7" r="I6">
        <v>77104</v>
      </c>
    </row>
    <row spans="1:10" r="7">
      <c t="s" s="4" r="A7">
        <v>227</v>
      </c>
      <c t="n" s="6" r="G7">
        <v>472865</v>
      </c>
    </row>
    <row spans="1:10" r="8">
      <c t="s" s="4" r="A8">
        <v>221</v>
      </c>
      <c t="n" s="8" r="F8">
        <v>0.0001</v>
      </c>
      <c t="n" s="9" r="G8">
        <v>0.035</v>
      </c>
      <c t="n" s="10" r="H8">
        <v>0.05</v>
      </c>
    </row>
    <row spans="1:10" r="9">
      <c t="s" s="4" r="A9">
        <v>228</v>
      </c>
      <c t="n" s="6" r="G9">
        <v>924000</v>
      </c>
      <c t="n" s="6" r="J9">
        <v>924000</v>
      </c>
    </row>
    <row spans="1:10" r="10">
      <c t="s" s="4" r="A10">
        <v>246</v>
      </c>
      <c t="n" s="6" r="G10">
        <v>3096583</v>
      </c>
    </row>
    <row spans="1:10" r="11">
      <c t="s" s="4" r="A11">
        <v>81</v>
      </c>
      <c t="n" s="7" r="B11">
        <v>-247135</v>
      </c>
      <c t="n" s="7" r="C11">
        <v>0</v>
      </c>
      <c t="n" s="7" r="D11">
        <v>-247135</v>
      </c>
      <c t="n" s="7" r="E11">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247</v>
      </c>
      <c t="s" s="2" r="B1">
        <v>248</v>
      </c>
    </row>
    <row spans="1:2" r="2">
      <c t="s" s="3" r="A2">
        <v>186</v>
      </c>
    </row>
    <row spans="1:2" r="3">
      <c t="s" s="4" r="A3">
        <v>249</v>
      </c>
      <c t="n" s="7" r="B3">
        <v>3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5</v>
      </c>
    </row>
    <row spans="1:3" r="3">
      <c t="s" s="3" r="A3">
        <v>90</v>
      </c>
    </row>
    <row spans="1:3" r="4">
      <c t="s" s="4" r="A4">
        <v>84</v>
      </c>
      <c t="n" s="7" r="B4">
        <v>-804266</v>
      </c>
      <c t="n" s="7" r="C4">
        <v>-96943</v>
      </c>
    </row>
    <row spans="1:3" r="5">
      <c t="s" s="3" r="A5">
        <v>91</v>
      </c>
    </row>
    <row spans="1:3" r="6">
      <c t="s" s="4" r="A6">
        <v>75</v>
      </c>
      <c t="n" s="6" r="B6">
        <v>0</v>
      </c>
      <c t="n" s="6" r="C6">
        <v>6550</v>
      </c>
    </row>
    <row spans="1:3" r="7">
      <c t="s" s="4" r="A7">
        <v>92</v>
      </c>
      <c t="n" s="6" r="B7">
        <v>155000</v>
      </c>
      <c t="n" s="6" r="C7">
        <v>0</v>
      </c>
    </row>
    <row spans="1:3" r="8">
      <c t="s" s="4" r="A8">
        <v>93</v>
      </c>
      <c t="n" s="6" r="B8">
        <v>9222</v>
      </c>
      <c t="n" s="6" r="C8">
        <v>0</v>
      </c>
    </row>
    <row spans="1:3" r="9">
      <c t="s" s="4" r="A9">
        <v>81</v>
      </c>
      <c t="n" s="6" r="B9">
        <v>247135</v>
      </c>
      <c t="n" s="6" r="C9">
        <v>0</v>
      </c>
    </row>
    <row spans="1:3" r="10">
      <c t="s" s="3" r="A10">
        <v>94</v>
      </c>
    </row>
    <row spans="1:3" r="11">
      <c t="s" s="4" r="A11">
        <v>35</v>
      </c>
      <c t="n" s="6" r="B11">
        <v>-3589</v>
      </c>
      <c t="n" s="6" r="C11">
        <v>-2250</v>
      </c>
    </row>
    <row spans="1:3" r="12">
      <c t="s" s="3" r="A12">
        <v>95</v>
      </c>
    </row>
    <row spans="1:3" r="13">
      <c t="s" s="4" r="A13">
        <v>42</v>
      </c>
      <c t="n" s="6" r="B13">
        <v>152185</v>
      </c>
      <c t="n" s="6" r="C13">
        <v>-604</v>
      </c>
    </row>
    <row spans="1:3" r="14">
      <c t="s" s="4" r="A14">
        <v>44</v>
      </c>
      <c t="n" s="6" r="B14">
        <v>20336</v>
      </c>
      <c t="n" s="6" r="C14">
        <v>16341</v>
      </c>
    </row>
    <row spans="1:3" r="15">
      <c t="s" s="4" r="A15">
        <v>96</v>
      </c>
      <c t="n" s="6" r="B15">
        <v>-223977</v>
      </c>
      <c t="n" s="6" r="C15">
        <v>-76906</v>
      </c>
    </row>
    <row spans="1:3" r="16">
      <c t="s" s="3" r="A16">
        <v>97</v>
      </c>
    </row>
    <row spans="1:3" r="17">
      <c t="s" s="4" r="A17">
        <v>98</v>
      </c>
      <c t="n" s="6" r="B17">
        <v>0</v>
      </c>
      <c t="n" s="6" r="C17">
        <v>0</v>
      </c>
    </row>
    <row spans="1:3" r="18">
      <c t="s" s="3" r="A18">
        <v>99</v>
      </c>
    </row>
    <row spans="1:3" r="19">
      <c t="s" s="4" r="A19">
        <v>100</v>
      </c>
      <c t="n" s="6" r="B19">
        <v>-3195</v>
      </c>
      <c t="n" s="6" r="C19">
        <v>3664</v>
      </c>
    </row>
    <row spans="1:3" r="20">
      <c t="s" s="4" r="A20">
        <v>101</v>
      </c>
      <c t="n" s="6" r="B20">
        <v>-133024</v>
      </c>
      <c t="n" s="6" r="C20">
        <v>71647</v>
      </c>
    </row>
    <row spans="1:3" r="21">
      <c t="s" s="4" r="A21">
        <v>102</v>
      </c>
      <c t="n" s="6" r="B21">
        <v>355786</v>
      </c>
      <c t="n" s="6" r="C21">
        <v>20000</v>
      </c>
    </row>
    <row spans="1:3" r="22">
      <c t="s" s="4" r="A22">
        <v>103</v>
      </c>
      <c t="n" s="6" r="B22">
        <v>219567</v>
      </c>
      <c t="n" s="6" r="C22">
        <v>95311</v>
      </c>
    </row>
    <row spans="1:3" r="23">
      <c t="s" s="4" r="A23">
        <v>104</v>
      </c>
      <c t="n" s="6" r="B23">
        <v>-2293</v>
      </c>
      <c t="n" s="6" r="C23">
        <v>0</v>
      </c>
    </row>
    <row spans="1:3" r="24">
      <c t="s" s="4" r="A24">
        <v>105</v>
      </c>
      <c t="n" s="6" r="B24">
        <v>-6703</v>
      </c>
      <c t="n" s="6" r="C24">
        <v>18405</v>
      </c>
    </row>
    <row spans="1:3" r="25">
      <c t="s" s="4" r="A25">
        <v>106</v>
      </c>
      <c t="n" s="6" r="B25">
        <v>8477</v>
      </c>
      <c t="n" s="6" r="C25">
        <v>1693</v>
      </c>
    </row>
    <row spans="1:3" r="26">
      <c t="s" s="4" r="A26">
        <v>107</v>
      </c>
      <c t="n" s="6" r="B26">
        <v>1774</v>
      </c>
      <c t="n" s="6" r="C26">
        <v>20098</v>
      </c>
    </row>
    <row spans="1:3" r="27">
      <c t="s" s="3" r="A27">
        <v>108</v>
      </c>
    </row>
    <row spans="1:3" r="28">
      <c t="s" s="4" r="A28">
        <v>109</v>
      </c>
      <c t="n" s="6" r="B28">
        <v>0</v>
      </c>
      <c t="n" s="6" r="C28">
        <v>0</v>
      </c>
    </row>
    <row spans="1:3" r="29">
      <c t="s" s="4" r="A29">
        <v>110</v>
      </c>
      <c t="n" s="6" r="B29">
        <v>0</v>
      </c>
      <c t="n" s="6" r="C29">
        <v>0</v>
      </c>
    </row>
    <row spans="1:3" r="30">
      <c t="s" s="3" r="A30">
        <v>111</v>
      </c>
    </row>
    <row spans="1:3" r="31">
      <c t="s" s="4" r="A31">
        <v>112</v>
      </c>
      <c t="n" s="7" r="B31">
        <v>157271</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6</v>
      </c>
      <c t="s" s="2" r="B1">
        <v>1</v>
      </c>
    </row>
    <row spans="1:2" r="2">
      <c t="s" s="2" r="B2">
        <v>2</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8</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0</v>
      </c>
      <c t="s" s="2" r="B1">
        <v>1</v>
      </c>
    </row>
    <row spans="1:2" r="2">
      <c t="s" s="2" r="B2">
        <v>2</v>
      </c>
    </row>
    <row spans="1:2" r="3">
      <c t="s" s="3" r="A3">
        <v>114</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Atacama Resources International</vt:lpstr>
      <vt:lpstr>Atacama Resources Internationa3</vt:lpstr>
      <vt:lpstr>Atacama Resources Internationa4</vt:lpstr>
      <vt:lpstr>Atacama Resources Internationa5</vt:lpstr>
      <vt:lpstr>Note 1. Nature of Business</vt:lpstr>
      <vt:lpstr>Note 2. Going Concern</vt:lpstr>
      <vt:lpstr>Note 3. Summary of Significant </vt:lpstr>
      <vt:lpstr>Note 4. Prepaid Expense</vt:lpstr>
      <vt:lpstr>Note 5. Investments - Mineral R</vt:lpstr>
      <vt:lpstr>Note 6. Intangible Assets</vt:lpstr>
      <vt:lpstr>Note 7. Notes Payable</vt:lpstr>
      <vt:lpstr>Note 8. Income Taxes</vt:lpstr>
      <vt:lpstr>Note 9. Shareholders' Equity</vt:lpstr>
      <vt:lpstr>Note 10. Related Party Transact</vt:lpstr>
      <vt:lpstr>Note 11. Commitments and Contin</vt:lpstr>
      <vt:lpstr>Note 12. Warrants and Options</vt:lpstr>
      <vt:lpstr>Subsequent Events</vt:lpstr>
      <vt:lpstr>Note 3. Summary of Significan19</vt:lpstr>
      <vt:lpstr>Note 3. Summary of Significan20</vt:lpstr>
      <vt:lpstr>Note 3. Summary of Significan21</vt:lpstr>
      <vt:lpstr>Note 3. Summary of Significan22</vt:lpstr>
      <vt:lpstr>Note 3. Summary of Significan23</vt:lpstr>
      <vt:lpstr>Note 3. Summary of Significan24</vt:lpstr>
      <vt:lpstr>Note 3. Summary of Significan25</vt:lpstr>
      <vt:lpstr>Note 3. Summary of Significan26</vt:lpstr>
      <vt:lpstr>Note 3. Summary of Significan27</vt:lpstr>
      <vt:lpstr>Note 3. Summary of Significan28</vt:lpstr>
      <vt:lpstr>Note 3. Summary of Significan29</vt:lpstr>
      <vt:lpstr>Note 3. Summary of Significan30</vt:lpstr>
      <vt:lpstr>Note 5. Investments - Mineral31</vt:lpstr>
      <vt:lpstr>Note 7. Notes Payable_ Schedule</vt:lpstr>
      <vt:lpstr>Note 3. Summary of Significan33</vt:lpstr>
      <vt:lpstr>Note 3. Summary of Significan34</vt:lpstr>
      <vt:lpstr>Note 3. Summary of Significan35</vt:lpstr>
      <vt:lpstr>Note 4. Prepaid Expense (Detail</vt:lpstr>
      <vt:lpstr>Note 5. Investments - Mineral37</vt:lpstr>
      <vt:lpstr>Note 6. Intangible Assets (Deta</vt:lpstr>
      <vt:lpstr>Note 7. Notes Payable_ Schedu39</vt:lpstr>
      <vt:lpstr>Note 9. Shareholders' Equity (D</vt:lpstr>
      <vt:lpstr>Note 10. Related Party Transa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8:38:22Z</dcterms:created>
  <dcterms:modified xmlns:dcterms="http://purl.org/dc/terms/" xmlns:xsi="http://www.w3.org/2001/XMLSchema-instance" xsi:type="dcterms:W3CDTF">2016-11-22T18:38:22Z</dcterms:modified>
  <dc:title xmlns:dc="http://purl.org/dc/elements/1.1/">Untitled</dc:title>
  <dc:description xmlns:dc="http://purl.org/dc/elements/1.1/"/>
  <dc:subject xmlns:dc="http://purl.org/dc/elements/1.1/"/>
  <cp:keywords/>
  <cp:category/>
</cp:coreProperties>
</file>